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RANDES" sheetId="2" state="visible" r:id="rId2"/>
    <sheet xmlns:r="http://schemas.openxmlformats.org/officeDocument/2006/relationships" name="Risk_Return Detail Data- BRAND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BRANDES INVESTMENT TRUST</t>
  </si>
  <si>
    <t>Central Index Key</t>
  </si>
  <si>
    <t>dei_EntityCentralIndexKey</t>
  </si>
  <si>
    <t>0000926678</t>
  </si>
  <si>
    <t>Amendment Flag</t>
  </si>
  <si>
    <t>dei_AmendmentFlag</t>
  </si>
  <si>
    <t>false</t>
  </si>
  <si>
    <t>Document Creation Date</t>
  </si>
  <si>
    <t>dei_DocumentCreationDate</t>
  </si>
  <si>
    <t>Apr. 13,
		2020</t>
  </si>
  <si>
    <t>Document Effective Date</t>
  </si>
  <si>
    <t>dei_DocumentEffectiveDate</t>
  </si>
  <si>
    <t>Prospectus Date</t>
  </si>
  <si>
    <t>rr_ProspectusDate</t>
  </si>
  <si>
    <t>Jan. 28,
		2020</t>
  </si>
  <si>
    <t>Entity Inv Company Type</t>
  </si>
  <si>
    <t>dei_EntityInvCompanyType</t>
  </si>
  <si>
    <t>N-1A</t>
  </si>
  <si>
    <t>Jan. 28, 2020</t>
  </si>
  <si>
    <t>BRANDES INVESTMENT TRUST Brandes International Equity Fund Brandes Global Equity Fund Brandes Global Equity Income Fund Brandes Emerging Markets Value Fund Brandes International Small Cap Equity Fund Brandes Small Cap Value Fund Supplement dated April 13, 2020 to Statutory Prospectus dated January 28, 2020 This supplement provides new information beyond that contained in the Prospectus. It should be retained and read in conjunction with the Prospectus. II. RECENT EVENTS The following should be added to the end of the Principal Investment Risks section on pages 4, 11, 18, 24, 31 and 38: Recent Events BRANDES INVESTMENT TRUST Brandes Core Plus Fixed Income Fund Supplement dated April 13, 2020 to Statutory Prospectus dated January 28, 2020 and Summary Prospectus dated January 31, 2020 (as amended April 13, 2020) This supplement provides new information beyond that contained in the Prospectus. It should be retained and read in conjunction with the Prospectus. I. PERFORMANCE INFORMATION CHANGE On Page 7 of the Statutory Prospectus and Page 5 of the Summary Prospectus, the last sentence of the first paragraph under the Table entitled "Average Annual Total Returns For the Periods ended December 31, 2019", is deleted in its entirety and replaced with the following: Prior to the offering of Class R6 shares, the performance shown for Class R6 shares reflects the performance of Class I shares, restated to reflect Class R6 sales loads and expenses. III. RECENT EVENTS The following should be added to the end of the Principal Investment Risks section on page 6: Recent Events BRANDES INVESTMENT TRUST Separately Managed Account Reserve Trust Supplement dated April 13, 2020 to Statutory Prospectus dated January 28, 2020 This supplement provides new information beyond that contained in the Prospectus. It should be retained and read in conjunction with the Prospectus. I. RECENT EVENTS The following should be added to the end of the Principal Investment Risks section on page 6: Recent Events</t>
  </si>
  <si>
    <t>Supplement to Prospectus [Text Block]</t>
  </si>
  <si>
    <t>rr_SupplementToProspectusTextBlock</t>
  </si>
  <si>
    <t>Brandes International Equity Fund</t>
  </si>
  <si>
    <t>BRANDES INVESTMENT TRUST Brandes International Equity Fund Supplement dated April 13, 2020 to Statutory Prospectus dated January 28, 2020 This supplement provides new information beyond that contained in the Prospectus. It should be retained and read in conjunction with the Prospectus. II. RECENT EVENTS The following should be added to the end of the Principal Investment Risks section on pages 4, 11, 18, 24, 31 and 38: Recent Events</t>
  </si>
  <si>
    <t>Brandes Global Equity Fund</t>
  </si>
  <si>
    <t>BRANDES INVESTMENT TRUST Brandes Global Equity Fund Supplement dated April 13, 2020 to Statutory Prospectus dated January 28, 2020 This supplement provides new information beyond that contained in the Prospectus. It should be retained and read in conjunction with the Prospectus. II. RECENT EVENTS The following should be added to the end of the Principal Investment Risks section on pages 4, 11, 18, 24, 31 and 38: Recent Events</t>
  </si>
  <si>
    <t>Brandes Global Equity Income Fund</t>
  </si>
  <si>
    <t>BRANDES INVESTMENT TRUST Brandes Global Equity Income Fund Supplement dated April 13, 2020 to Statutory Prospectus dated January 28, 2020 This supplement provides new information beyond that contained in the Prospectus. It should be retained and read in conjunction with the Prospectus. II. RECENT EVENTS The following should be added to the end of the Principal Investment Risks section on pages 4, 11, 18, 24, 31 and 38: Recent Events</t>
  </si>
  <si>
    <t>Brandes Emerging Markets Value Fund</t>
  </si>
  <si>
    <t>BRANDES INVESTMENT TRUST Brandes Emerging Markets Value Fund Supplement dated April 13, 2020 to Statutory Prospectus dated January 28, 2020 This supplement provides new information beyond that contained in the Prospectus. It should be retained and read in conjunction with the Prospectus. II. RECENT EVENTS The following should be added to the end of the Principal Investment Risks section on pages 4, 11, 18, 24, 31 and 38: Recent Events</t>
  </si>
  <si>
    <t>Brandes International Small Cap Equity Fund</t>
  </si>
  <si>
    <t>BRANDES INVESTMENT TRUST Brandes International Small Cap Equity Fund Supplement dated April 13, 2020 to Statutory Prospectus dated January 28, 2020 This supplement provides new information beyond that contained in the Prospectus. It should be retained and read in conjunction with the Prospectus. II. RECENT EVENTS The following should be added to the end of the Principal Investment Risks section on pages 4, 11, 18, 24, 31 and 38: Recent Events</t>
  </si>
  <si>
    <t>Brandes Small Cap Value Fund</t>
  </si>
  <si>
    <t>BRANDES INVESTMENT TRUST Brandes Small Cap Value Fund Supplement dated April 13, 2020 to Statutory Prospectus dated January 28, 2020 This supplement provides new information beyond that contained in the Prospectus. It should be retained and read in conjunction with the Prospectus. II. RECENT EVENTS The following should be added to the end of the Principal Investment Risks section on pages 4, 11, 18, 24, 31 and 38: Recent Events</t>
  </si>
  <si>
    <t>Brandes Core Plus Fixed Income Fund</t>
  </si>
  <si>
    <t>BRANDES INVESTMENT TRUST Brandes Core Plus Fixed Income Fund Supplement dated April 13, 2020 to Statutory Prospectus dated January 28, 2020 and Summary Prospectus dated January 31, 2020 (as amended April 13, 2020) This supplement provides new information beyond that contained in the Prospectus. It should be retained and read in conjunction with the Prospectus. I. PERFORMANCE INFORMATION CHANGE On Page 7 of the Statutory Prospectus and Page 5 of the Summary Prospectus, the last sentence of the first paragraph under the Table entitled "Average Annual Total Returns For the Periods ended December 31, 2019", is deleted in its entirety and replaced with the following: Prior to the offering of Class R6 shares, the performance shown for Class R6 shares reflects the performance of Class I shares, restated to reflect Class R6 sales loads and expenses. III. RECENT EVENTS The following should be added to the end of the Principal Investment Risks section on page 6: Recent Events</t>
  </si>
  <si>
    <t>Brandes Separately Managed Account Reserve Trust</t>
  </si>
  <si>
    <t>BRANDES INVESTMENT TRUST Separately Managed Account Reserve Trust Supplement dated April 13, 2020 to Statutory Prospectus dated January 28, 2020 This supplement provides new information beyond that contained in the Prospectus. It should be retained and read in conjunction with the Prospectus. I. RECENT EVENTS The following should be added to the end of the Principal Investment Risks section on page 6: Recent Even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4:38:06Z</dcterms:created>
  <dcterms:modified xmlns:dcterms="http://purl.org/dc/terms/" xmlns:xsi="http://www.w3.org/2001/XMLSchema-instance" xsi:type="dcterms:W3CDTF">2020-05-04T14:38:06Z</dcterms:modified>
</cp:coreProperties>
</file>